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and Descr" sheetId="6" state="visible" r:id="rId6"/>
    <sheet xmlns:r="http://schemas.openxmlformats.org/officeDocument/2006/relationships" name="Note 2 - Significant Accounting" sheetId="7" state="visible" r:id="rId7"/>
    <sheet xmlns:r="http://schemas.openxmlformats.org/officeDocument/2006/relationships" name="Note 3 - Acquisition" sheetId="8" state="visible" r:id="rId8"/>
    <sheet xmlns:r="http://schemas.openxmlformats.org/officeDocument/2006/relationships" name="Note 4 - Going Concern" sheetId="9" state="visible" r:id="rId9"/>
    <sheet xmlns:r="http://schemas.openxmlformats.org/officeDocument/2006/relationships" name="Note 5 - Related Party Transact" sheetId="10" state="visible" r:id="rId10"/>
    <sheet xmlns:r="http://schemas.openxmlformats.org/officeDocument/2006/relationships" name="Note 6 - Concentration" sheetId="11" state="visible" r:id="rId11"/>
    <sheet xmlns:r="http://schemas.openxmlformats.org/officeDocument/2006/relationships" name="Note 7 - Commitments" sheetId="12" state="visible" r:id="rId12"/>
    <sheet xmlns:r="http://schemas.openxmlformats.org/officeDocument/2006/relationships" name="Note 8 - Subsequent Events" sheetId="13" state="visible" r:id="rId13"/>
    <sheet xmlns:r="http://schemas.openxmlformats.org/officeDocument/2006/relationships" name="Significant Accounting Policies" sheetId="14" state="visible" r:id="rId14"/>
  </sheets>
  <definedNames/>
  <calcPr calcId="124519" fullCalcOnLoad="1"/>
</workbook>
</file>

<file path=xl/sharedStrings.xml><?xml version="1.0" encoding="utf-8"?>
<sst xmlns="http://schemas.openxmlformats.org/spreadsheetml/2006/main" uniqueCount="162">
  <si>
    <t>Document and Entity Information - USD ($)</t>
  </si>
  <si>
    <t>9 Months Ended</t>
  </si>
  <si>
    <t>Aug. 31, 2018</t>
  </si>
  <si>
    <t>Oct. 16, 2018</t>
  </si>
  <si>
    <t>Document And Entity Information</t>
  </si>
  <si>
    <t>Entity Registrant Name</t>
  </si>
  <si>
    <t>Photozou Holdings, Inc.</t>
  </si>
  <si>
    <t>Entity Central Index Key</t>
  </si>
  <si>
    <t>Amendment Flag</t>
  </si>
  <si>
    <t>true</t>
  </si>
  <si>
    <t>Amendment Description</t>
  </si>
  <si>
    <t>Explanatory Note: We, Photozou Holdings, Inc., are filing this Amendment No. 1 to our Quarterly Report on Form 10-Q for the quarter ended August 31, 2018 to amend clerical errors present in the tables and notes of the previous 10-Q filed on October 4, 2018.</t>
  </si>
  <si>
    <t>Current Fiscal Year End Date</t>
  </si>
  <si>
    <t>--11-30</t>
  </si>
  <si>
    <t>smaller reporting ompany</t>
  </si>
  <si>
    <t>Smaller Reporting Company</t>
  </si>
  <si>
    <t>Is Entity's Reporting Status Current?</t>
  </si>
  <si>
    <t>Yes</t>
  </si>
  <si>
    <t>Document Type</t>
  </si>
  <si>
    <t>10-Q/A</t>
  </si>
  <si>
    <t>Document Period End Date</t>
  </si>
  <si>
    <t>Aug. 31,
		2018</t>
  </si>
  <si>
    <t>Document Fiscal Year Focus</t>
  </si>
  <si>
    <t>Document Fiscal Period Focus</t>
  </si>
  <si>
    <t>Q3</t>
  </si>
  <si>
    <t>Entity Filer Category</t>
  </si>
  <si>
    <t>Entity Public Float</t>
  </si>
  <si>
    <t>Entity Common Stock, Shares Outstanding</t>
  </si>
  <si>
    <t>Consolidated Balance Sheets (Unaudited) - USD ($)</t>
  </si>
  <si>
    <t>Nov. 30, 2017</t>
  </si>
  <si>
    <t>ASSETS</t>
  </si>
  <si>
    <t>Cash and cash equivalents</t>
  </si>
  <si>
    <t>Accounts receivable - trade</t>
  </si>
  <si>
    <t>Prepaid expenses</t>
  </si>
  <si>
    <t xml:space="preserve"> </t>
  </si>
  <si>
    <t>Inventories- consignment</t>
  </si>
  <si>
    <t>TOTAL CURRENT ASSETS</t>
  </si>
  <si>
    <t>Property, plant and equipment</t>
  </si>
  <si>
    <t>Software</t>
  </si>
  <si>
    <t>Less accumulated depreciation and amortization</t>
  </si>
  <si>
    <t>TOTAL PROPERTY, PLANT AND EQUIPMENT</t>
  </si>
  <si>
    <t>TOTAL ASSETS</t>
  </si>
  <si>
    <t>Current liabilities:</t>
  </si>
  <si>
    <t>Accrued expenses</t>
  </si>
  <si>
    <t>Due to related party</t>
  </si>
  <si>
    <t>Deferred revenue</t>
  </si>
  <si>
    <t>TOTAL LIABILITIES</t>
  </si>
  <si>
    <t>Stockholders' Equity (Deficit):</t>
  </si>
  <si>
    <t>Preferred stock ($.0001 par value, 20,000,000 shares authorized; none issued and outstanding as of August 31, 2018 and November 30, 2017)</t>
  </si>
  <si>
    <t>Common stock ($.0001 par value, 500,000,000 shares authorized, 8,000,000 shares and 11,037,000 shares issued and outstanding as of August 31, 2018 and November 30, 2017, respectively)</t>
  </si>
  <si>
    <t>Additional paid-in capital</t>
  </si>
  <si>
    <t>Accumulated deficit</t>
  </si>
  <si>
    <t>Accumulated other comprehensive income</t>
  </si>
  <si>
    <t>Total stockholders' equity (deficit)</t>
  </si>
  <si>
    <t>Total liabilities and stockholders' equity (deficit)</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3 Months Ended</t>
  </si>
  <si>
    <t>Aug. 31, 2017</t>
  </si>
  <si>
    <t>Revenues</t>
  </si>
  <si>
    <t>Revenue from cameras sold</t>
  </si>
  <si>
    <t>Service revenue</t>
  </si>
  <si>
    <t>Total revenues</t>
  </si>
  <si>
    <t>Cost of revenues</t>
  </si>
  <si>
    <t>Gross profit</t>
  </si>
  <si>
    <t>Operating Expenses:</t>
  </si>
  <si>
    <t>General and administrative expenses</t>
  </si>
  <si>
    <t>Total operating expenses</t>
  </si>
  <si>
    <t>Net loss</t>
  </si>
  <si>
    <t>Foreign currency translation adjustment</t>
  </si>
  <si>
    <t>TOTAL COMPREHENSIVE LOSS</t>
  </si>
  <si>
    <t>BASIC AND DILUTED NET LOSS PER COMMON STOCK</t>
  </si>
  <si>
    <t>WEIGHTED AVERAGE NUMBER OF COMMON STOCK OUTSTANDING, BASIC AND DILUTED</t>
  </si>
  <si>
    <t>Consolidated Statements of Cash Flows (Unaudited) - USD ($)</t>
  </si>
  <si>
    <t>CASH FLOWS FROM OPERATING ACTIVITIES:</t>
  </si>
  <si>
    <t>Adjustments to reconcile net loss to net cash used in operating activities:</t>
  </si>
  <si>
    <t>Expenses paid by shareholder and contributed to the Company</t>
  </si>
  <si>
    <t>Depreciation and amortization expenses</t>
  </si>
  <si>
    <t>Changes in operating assets and liabilities:</t>
  </si>
  <si>
    <t>Deferred Revenue</t>
  </si>
  <si>
    <t>Net cash used in operating activities</t>
  </si>
  <si>
    <t>CASH FLOWS FROM INVESTING ACTIVITIES</t>
  </si>
  <si>
    <t>Cash paid for purchase of software</t>
  </si>
  <si>
    <t>Net cash used in investing activities</t>
  </si>
  <si>
    <t>CASH FLOWS FROM FINANCING ACTIVITIES</t>
  </si>
  <si>
    <t>Proceeds from due to related party</t>
  </si>
  <si>
    <t>Repayment of due to related party</t>
  </si>
  <si>
    <t>Cash contribution from shareholder</t>
  </si>
  <si>
    <t>Stock cancellation</t>
  </si>
  <si>
    <t>Net cash provided by financing activities</t>
  </si>
  <si>
    <t>Net effect of exchange rate on cash</t>
  </si>
  <si>
    <t>Net change in cash and cash equivalents</t>
  </si>
  <si>
    <t>Cash and cash equivalents - beginning of period</t>
  </si>
  <si>
    <t>Cash and cash equivalents - end of period</t>
  </si>
  <si>
    <t>SUPPLEMENTAL DISCLOSURE OF CASH FLOW INFORMATION:</t>
  </si>
  <si>
    <t>Cash paid for interest</t>
  </si>
  <si>
    <t>Cash paid for income taxes</t>
  </si>
  <si>
    <t>Note 1 - Organization and Description of Business</t>
  </si>
  <si>
    <t>Organization, Consolidation and Presentation of Financial Statements [Abstract]</t>
  </si>
  <si>
    <t>Organization and Description of Business</t>
  </si>
  <si>
    <t xml:space="preserve">NOTE
1 - ORGANIZATION, DESCRIPTION OF BUSINESS Photozou Holdings, Inc., (the “Company”)
was incorporated under the laws of the State of Delaware on September 29, 2014. The Company intends to serve as a vehicle to affect
an asset acquisition, merger, exchange of capital stock or other business combination with a domestic or foreign business. On January
13, 2017, Thomas DeNunzio, the sole shareholder of the Company, transferred 8,000,000 shares of our common stock, which at the
time represented all of our issued and outstanding shares, to Photozou Co., Ltd. On January 13, 2017, Mr. Thomas DeNunzio resigned
as our Chief Executive Officer, Chief Financial Officer, President, Director, Secretary, and Treasurer. On January 13, 2017, Mr.
Koichi Ishizuka was appointed as Chief Executive Officer, Chief Financial Officer, President, Director, Secretary, and Treasurer.
On January 18, 2017, we changed our name from Exquisite Acquisition, Inc. to Photozou Holdings, Inc. Pursuant
to our Registration Statement deemed effective on June 20, 2017, the Company sold a total of 3,037,300 shares of our common stock.
The proceeds totaled $75,933. These shares were sold pursuant to Rule 419. The monies generated from the aforementioned capital
raise were to be used to attempt to make an acquisition. We did not however, make an acquisition in the allotted time granted by
Rule 419. On May 8, 2018, we conducted a stock cancellation of above 3,037,300 shares and the total funds of $75,933
were returned to investors. Photozou Koukoku Co., Ltd. was incorporated
under the laws of Japan on March 14, 2017. Currently, Photozou Koukoku is headquartered in Tokyo, Japan. The Company offers advertising
services and sells cameras on consignment. On June 5, 2018, Photozou Co., Ltd., our controlling
shareholder, entered into stock purchase agreements with 69 Japanese shareholders. Pursuant to these agreements, Photozou Co.,
Ltd. sold 3,028,900 shares of Photozou Holdings common stock in total to these individuals and received $75,723 as aggregate consideration.
Each shareholder paid .025 USD per share. On July 17, 2018, Photozou Co., Ltd., our controlling shareholder,
entered into stock purchase agreements with 1 Japanese shareholder. Pursuant to these agreements, Photozou Co., Ltd. sold a total
of 7,000 shares of common stock to this individual and received $175 as aggregate consideration. Each shareholder paid $0.025
USD per share. The Company has elected November 30th as its
fiscal year end. </t>
  </si>
  <si>
    <t>Note 2 - Significant Accounting Policies</t>
  </si>
  <si>
    <t>Accounting Policies [Abstract]</t>
  </si>
  <si>
    <t>Significant Accounting Policies</t>
  </si>
  <si>
    <t>NOTE 2 - SIGNIFICANT ACCOUNTING POLICIES PRINCIPLES
OF CONSOLIDATION The consolidated financial statements include
the financial statements of its wholly-owned subsidiary, Photozou Koukoku. Intercompany transactions are eliminated. BASIS OF PRESENTATION &amp; RESTATEMENT The accompanying unaudited consolidated financial
statements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three months period,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statements pursuant to such accounting principles
and, accordingly, they do not include all the information and notes necessary for comprehensive financial statements and should
be read in conjunction with our consolidated financial statements for the year ended November 30, 2017, included in our Form 10-K.
All periods presented have been updated for the common control merger disclosed in below causing the prior period presentation
to be restated to reflect the merger. 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The most significant estimates and assumptions
made by management include going concern, allowance for doubtful accounts, valuation allowance on deferred income tax, inventory
obsolescence and sales allowance. Operating results in the future could vary from the amounts derived from management's estimates
and assumptions. CASH
EQUIVALENTS The Company considers all highly liquid investments
with maturities of three months or less at the time of purchase to be cash equivalents. ACCOUNTS RECEIVABLE AND CREDIT POLICIES Accounts receivable are recognized and carried
at the original invoice amount less allowance for any uncollectible amounts. An estimate for doubtful accounts is made when collection
of the full amount is no longer probable. Bad debts are written off as incurred. If there is a claim for a defect of product after
within four days after arrival of goods, the Company shall accept a goods return. INVENTORY – CONSIGNMENT Inventory, consisting of used cameras, are
primarily accounted for using the specific identification method, and are valued at the lower of cost or market value. This valuation
requires the Company to make judgments, based on currently-available information, about the likely method of disposition, such
as through sales to individual customers, returns to product vendors, or liquidations, and expected recoverable values of each
disposition category. As of August 31, 2018, the Company held inventory
comprised solely of used cameras in the amount of $24,532. The purchase of inventory of cameras was handled by Mr. Takaharu Ogami
on consignment.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August 31, 2018
Current JPY: US$1 exchange rate 101.02
Average JPY: US$1 exchange rate 109.77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REVENUE RECOGNITION AND
DEFERRED REVENUE The Company applie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provides the warranty
for the delivery of its service. If the Company cannot deliver its service to customers successfully, the Company retry its operation
until the delivery is completed. In case of the service for the photo contest,
the Company applies the percentage of completion method and unfinished part of collected cash is accounted as a deferred revenue. Revenue for used cameras is recognized when
the cameras are delivered to the customer. NET
LOSS PER COMMON SHARE Net income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August 31, 2018. CONCENTRATION OF CREDIT RISKS Financial instruments that potentially expose
the Company to concentrations of credit risk consist primarily of cash and cash equivalents and accounts receivable. The Company
places its cash and cash equivalents with financial institutions. The Company does not require collateral or other security to
support financial instruments subject to credit risks. With respect to trade receivables, the Company routinely assesses the financial
strength of its customers and, as a consequence, believes that the receivable credit risk exposure is limited.</t>
  </si>
  <si>
    <t>Note 3 - Acquisition</t>
  </si>
  <si>
    <t>Transfers and Servicing [Abstract]</t>
  </si>
  <si>
    <t>Acquisition</t>
  </si>
  <si>
    <t>NOTE
3 – ACQUISITION On May 31, 2018, the
Company entered into and consummated a Stock Purchase Agreement (the “Stock Purchase Agreement”) with Koichi Ishizuka,
our President, CEO, and Director. At the closing of the Stock Purchase Agreement, Koichi Ishizuka transferred to the Company, 10,000
shares of common stock of Photozou Koukoku Co., Ltd., a Japan corporation (“Photozou Koukoku”), which represented all
of its issued and outstanding shares, in consideration of 1,000,000 JPY ($9,190USD as of the exchange rate May 31, 2018). The Company
has since gained a 100% interest in the issued and outstanding shares of Photozou Koukoku’s common stock and Photozou Koukoku
is now a wholly owned subsidiary of the Company. The Company and Photozou Koukoku were under common control at the time of the
acquisition. Koichi Ishizuka had 72.7% of ownership of the Company. Due to the parent subsidiary relationship on Photozou Koukoku
and the Company, under ASC 805-50, the transaction is being accounted for similar to a pooling of interests with carryover basis
being used and go forward reporting will have the entities combined from the first day of the first period presented.
PHOTOZOU KOUKOKU CO., LTD.
BALANCE SHEETS
(UNAUDITED)
May 31, 2018 November 30, 2017
ASSETS 　 　 　 　
Current Assets
　 Cash and cash equivalents $ 3,599 $ 9,026
Accounts receivable - trade 2,549 7,790
　 Accounts receivable - related party 　 5,238 　 -
Prepaid expenses - 2,351
　 Inventories- consignment 　 126,595 　 11,579
TOTAL CURRENT ASSETS 137,981 30,746
Property, plant and equipment 　 　 　 　
Software 1,985 1,920
　 Less accumulated depreciation and amortization 　 (364) 　 (160)
TOTAL PROPERTY, PLANT AND EQUIPMENT 　 1,621 　 1,760
TOTAL ASSETS 139,602 32,506
LIABILITIES AND STOCKHOLDERS’ EQUITY (DEFICIT) 　 　 　 　
CURRENT LIABILITIES:
　 Accounts payable $ 394 $ 462
Due to related party 72,631 59,951
　 Advance receipt 　 118,373 　 -
Deferred revenue - 7,962
TOTAL LIABILITIES 191,398 68,375
STOCKHOLDERS’ EQUITY (DEFICIT) 　 　 　 　
Common stock (No Par value, 100,000,000 shares authorized, 10,000 shares issued and outstanding as of May 31, 2017 and November 30, 2017) $ 87 $ 87
　 Accumulated deficit 　 (50,926) 　 (36,275)
Accumulated other comprehensive income (loss) (957) 319
TOTAL STOCKHOLDERS’ EQUITY (DEFICIT) 　 (51,796) 　 (35,869)
TOTAL LIABILITIES &amp; STOCKHOLDERS’ EQUITY (DEFICIT) $ 139,602 $ 32,506
PHOTOZOU KOUKOKU CO., LTD.
STATEMENTS OF OPERATIONS AND COMPREHENSIVE LOSS
(UNAUDITED)
Three months Six months For the period from
Ended Ended March 14, 2017 (Inception)
May 31, 2018 May 31, 2018 through May 31, 2017
Revenues 　 　 　 　 　 　
Revenue from cameras sold $ 118,146 $ 300,720 $ 524
　 Service revenue 　 6,327 　 13,300 　 5,429
Total revenues 124,473 314,020 5,953
Cost of revenues 　 115,042 　 289,358 　 441
Gross profit 9,431 24,662 5,512
OPERATING EXPENSES 　 　 　 　 　 　
General and Administrative Expenses $ 15,276 $ 39,313 $ 19,236
TOTAL OPERATING EXPENSES $ 15,276 $ 39,313 $ 19,236
NET LOSS $ (5,845) $ (14,651) $ (13,724)
OTHER COMPREHENSIVE LOSS 　 　 　 　 　 　
Foreign currency translation adjustment $ 1,018 $ (1,276) $ (77)
TOTAL COMPREHENSIVE LOSS $ (4,827) $ (15,927) $ (13,801)
BASIC AND DILUTED NET LOSS PER COMMON STOCK $ (0.58) $ (1.47) $ (1.37)
WEIGHTED AVERAGE NUMBER OF COMMON STOCK OUTSTANDING, BASIC AND DILUTED 　 10,000 　 10,000 　 10,000</t>
  </si>
  <si>
    <t>Note 4 - Going Concern</t>
  </si>
  <si>
    <t>Going Concern [Abstract]</t>
  </si>
  <si>
    <t>Going Concern</t>
  </si>
  <si>
    <t>NOTE
4 - GOING CONCERN The accompanying consolidated financial
statements are prepared on a basis of accounting assuming that the Company is a going concern that contemplates realization of
assets and satisfaction of liabilities in the normal course of business. The Company is in the early stage of operations and has
reoccurring net losses and negative cash flows. These factors raise substantial doubt about the Company’s ability to continue
as a going concern.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However, management cannot provide any assurances that the Company will be successful in accomplishing any of its
plans. The accompanying financial statements do not include any adjustments that might result from the outcome of this uncertainty.</t>
  </si>
  <si>
    <t>Note 5 - Related Party Transactions</t>
  </si>
  <si>
    <t>Related Party Transactions [Abstract]</t>
  </si>
  <si>
    <t>Related Party Transactions</t>
  </si>
  <si>
    <t>NOTE
5 - RELATED-PARTY TRANSACTIONS For the nine months ended August 31, 2018,
the Company borrowed $64,665 from Photozou Co., Ltd., a Company controlled by Koichi Ishizuka, CEO. For the nine months ended August
31, 2018, the Company repaid $16,664 to Photozou Co., Ltd. The total due as of August 31, 2018 was $124,912 and is unsecured, due
on demand and non-interest bearing. For the nine months ended August 31, 2018,
the Company rented office space and storage space from the Company’s officer free of charge.</t>
  </si>
  <si>
    <t>Note 6 - Concentration</t>
  </si>
  <si>
    <t>Risks and Uncertainties [Abstract]</t>
  </si>
  <si>
    <t>Concentration</t>
  </si>
  <si>
    <t>NOTE 6 - CONCENTRATION Financial instruments, which potentially subject
the Company to concentrations of credit risk, consist primarily of purchases of inventory on consignment, accounts receivable and
revenue. Concentration of Purchases For the nine months ended August 31, 2018,
100% of the purchase of inventory of cameras was handled by Mr. Takaharu Ogami on consignment in the amount of $24,532. Concentration of Revenues Net revenues from customers accounting for
10% or more of total revenues are as follows: For the nine months ended August 31, 2018,
91.0% of the revenue from the sale of cameras was generated from one customer whose name was Hiroshi Funada in the amount of $507,949.
For the nine months ended August 31, 2018, 100% of the revenue from the sale of cameras was handled by Mr. Takaharu Ogami on consignment. For the nine months ended August 31, 2018,
90.0% of the service revenue was generated from three customers in the amount of $16,471.</t>
  </si>
  <si>
    <t>Note 7 - Commitments</t>
  </si>
  <si>
    <t>Commitments and Contingencies Disclosure [Abstract]</t>
  </si>
  <si>
    <t>Commitments</t>
  </si>
  <si>
    <t>NOTE 7 – COMMITMENTS On March 17, 2017, the Company entered into
an agreement with Telecom Square Taiwan, Inc. (the “Telecom”) whereas the Company will provide management services
for a photo contest in consideration of NTD 48,500 ($16,142). Term of contract The photo contests shall be held 4 times and
the Company shall host and manage the contests through April 30, 2018. The agreement to perform the aforementioned services may
be extended with the Telecom’s consent. If the Company delays any service(s) without notice, the Company shall pay a penalty. Schedule of Services 1st Inspection June 19, 2017 Degree of completion
25% 2nd Inspection September 18, 2017 Degree of
completion 50% 3rd Inspection December 18, 2017 Degree of
completion 75% 4th Inspection March 19, 2018 Degree of completion
100% As of August 31, 2018 100% was completed. On May 1, 2017, the Company entered into a
consignment agreement with Mr. Takahara Ogami, whereas he is to act as an independent contractor to Photozou Koukoku. The services
he is to provide include, but are not limited to, handling the operations of Photozou Koukoku's used camera retail business through
purchasing, selling and delivery of cameras by Mr. Ogami. He is compensated JPY 400,000 ($3,600) a month. Unless either party expresses,
in writing, their intention to terminate the agreement then it shall run another three months automatically. The Company considers the sale of the cameras
as being sold on consignment through Mr. Ogami’s efforts because he is responsible for the sale and shipping of the cameras
at the expense of Photozou Koukoku. Photozou Koukoku is the legal owner of the camera(s) until the point of sale to the purchaser
or purchaser(s). As of August 31, 2018, the Company had advance
receipt of $12,127. This was the receipt for the revenues of used cameras, which the shipment had not been completed by August
31, 2018.</t>
  </si>
  <si>
    <t>Note 8 - Subsequent Events</t>
  </si>
  <si>
    <t>Subsequent Events [Abstract]</t>
  </si>
  <si>
    <t>Subsequent Events</t>
  </si>
  <si>
    <t>NOTE 8 - SUBSEQUENT EVENTS On September 10, 2018, Photozou Co., Ltd., our controlling shareholder,
entered into stock purchase agreements with 4 Japanese shareholders. Pursuant to these agreements, Photozou Co., Ltd. sold a total
of 21,700 shares of common stock to these individuals and received $543 as aggregate consideration. Each shareholder paid $0.025
USD per share.</t>
  </si>
  <si>
    <t>Significant Accounting Policies (Policies)</t>
  </si>
  <si>
    <t>PRINCIPLES OF CONSOLIDATION</t>
  </si>
  <si>
    <t>PRINCIPLES
OF CONSOLIDATION The
consolidated financial statements include the financial statements of its wholly-owned subsidiary, Photozou Koukoku. Intercompany
transactions are eliminated.</t>
  </si>
  <si>
    <t>BASIS OF PRESENTATION &amp; RESTATEMENT</t>
  </si>
  <si>
    <t xml:space="preserve">BASIS OF PRESENTATION &amp; RESTATEMENT
The accompanying unaudited consolidated financial statements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three months period,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statements pursuant to such accounting principles
and, accordingly, they do not include all the information and notes necessary for comprehensive financial statements and should
be read in conjunction with our consolidated financial statements for the year ended November 30, 2017, included in our Form 10-K.
All periods presented have been updated for the common control merger disclosed in below causing the prior period presentation
to be restated to reflect the merger. </t>
  </si>
  <si>
    <t>USE OF ESTIMATES</t>
  </si>
  <si>
    <t>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The most significant estimates and assumptions made by management
include going concern, allowance for doubtful accounts, valuation allowance on deferred income tax, inventory obsolescence and
sales allowance. Operating results in the future could vary from the amounts derived from management's estimates and assumptions.</t>
  </si>
  <si>
    <t>CASH EQUIVALENTS</t>
  </si>
  <si>
    <t>CASH EQUIVALENTS The Company considers all highly liquid investments with maturities
of three months or less at the time of purchase to be cash equivalents.</t>
  </si>
  <si>
    <t>ACCOUNTS RECEIVABLE AND CREDIT POLICIES</t>
  </si>
  <si>
    <t>ACCOUNTS RECEIVABLE AND CREDIT POLICIES Accounts receivable are recognized and carried at the original
invoice amount less allowance for any uncollectible amounts. An estimate for doubtful accounts is made when collection of the full
amount is no longer probable. Bad debts are written off as incurred. If there is a claim for a defect of product after within four
days after arrival of goods, the Company shall accept a goods return.</t>
  </si>
  <si>
    <t>INVENTORY - CONSIGNMENT</t>
  </si>
  <si>
    <t>INVENTORY – CONSIGNMENT Inventory, consisting of used cameras, are
primarily accounted for using the specific identification method, and are valued at the lower of cost or market value. This valuation
requires the Company to make judgments, based on currently-available information, about the likely method of disposition, such
as through sales to individual customers, returns to product vendors, or liquidations, and expected recoverable values of each
disposition category. As of August 31, 2018, the Company held inventory
comprised solely of used cameras in the amount of $24,532. The purchase of inventory of cameras was handled by Mr. Takaharu Ogami
on consignment.</t>
  </si>
  <si>
    <t>FOREIGN CURRENCY TRANSLATION</t>
  </si>
  <si>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August 31, 2018
Current JPY: US$1 exchange rate 101.02
Average JPY: US$1 exchange rate 109.77 </t>
  </si>
  <si>
    <t>COMPREHENSIVE INCOME OR LOSS</t>
  </si>
  <si>
    <t xml:space="preserve">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t>
  </si>
  <si>
    <t>REVENUE RECOGNITION AND DEFERRED REVENUE</t>
  </si>
  <si>
    <t>REVENUE
RECOGNITION AND
DEFERRED REVENUE The Company applie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provides the warranty for the delivery
of its service. If the Company cannot deliver its service to customers successfully, the Company retry its operation until the
delivery is completed. In case of the service for the photo contest, the Company applies
the percentage of completion method and unfinished part of collected cash is accounted as a deferred revenue. Revenue for used cameras is recognized when the cameras are
delivered to the customer.</t>
  </si>
  <si>
    <t>NET LOSS PER COMMON SHARE</t>
  </si>
  <si>
    <t>NET LOSS PER COMMON
SHARE Net income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August 31, 2018.</t>
  </si>
  <si>
    <t>CONCENTRATION OF CREDIT RISKS</t>
  </si>
  <si>
    <t>CONCENTRATION OF CREDIT RISKS Financial instruments that potentially
expose the Company to concentrations of credit risk consist primarily of cash and cash equivalents and accounts receivable. The
Company places its cash and cash equivalents with financial institutions. The Company does not require collateral or other security
to support financial instruments subject to credit risks. With respect to trade receivables, the Company routinely assesses the
financial strength of its customers and, as a consequence, believes that the receivable credit risk exposure is limi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74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5" t="n">
        <v>2018</v>
      </c>
    </row>
    <row r="14" spans="1:3">
      <c r="A14" s="4" t="s">
        <v>23</v>
      </c>
      <c r="B14" s="6" t="s">
        <v>24</v>
      </c>
    </row>
    <row r="15" spans="1:3">
      <c r="A15" s="4" t="s">
        <v>25</v>
      </c>
      <c r="B15" s="4" t="s">
        <v>15</v>
      </c>
    </row>
    <row r="16" spans="1:3">
      <c r="A16" s="4" t="s">
        <v>26</v>
      </c>
      <c r="C16" s="7" t="n">
        <v>304</v>
      </c>
    </row>
    <row r="17" spans="1:3">
      <c r="A17" s="4" t="s">
        <v>27</v>
      </c>
      <c r="C17" s="5" t="n">
        <v>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08</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549</v>
      </c>
      <c r="C3" s="7" t="n">
        <v>84959</v>
      </c>
    </row>
    <row r="4" spans="1:3">
      <c r="A4" s="4" t="s">
        <v>32</v>
      </c>
      <c r="B4" s="5" t="n">
        <v>1902</v>
      </c>
      <c r="C4" s="5" t="n">
        <v>7790</v>
      </c>
    </row>
    <row r="5" spans="1:3">
      <c r="A5" s="4" t="s">
        <v>33</v>
      </c>
      <c r="B5" s="4" t="s">
        <v>34</v>
      </c>
      <c r="C5" s="5" t="n">
        <v>2351</v>
      </c>
    </row>
    <row r="6" spans="1:3">
      <c r="A6" s="4" t="s">
        <v>35</v>
      </c>
      <c r="B6" s="5" t="n">
        <v>24532</v>
      </c>
      <c r="C6" s="5" t="n">
        <v>11579</v>
      </c>
    </row>
    <row r="7" spans="1:3">
      <c r="A7" s="4" t="s">
        <v>36</v>
      </c>
      <c r="B7" s="5" t="n">
        <v>27983</v>
      </c>
      <c r="C7" s="5" t="n">
        <v>106679</v>
      </c>
    </row>
    <row r="8" spans="1:3">
      <c r="A8" s="3" t="s">
        <v>37</v>
      </c>
    </row>
    <row r="9" spans="1:3">
      <c r="A9" s="4" t="s">
        <v>38</v>
      </c>
      <c r="B9" s="5" t="n">
        <v>1946</v>
      </c>
      <c r="C9" s="5" t="n">
        <v>1920</v>
      </c>
    </row>
    <row r="10" spans="1:3">
      <c r="A10" s="4" t="s">
        <v>39</v>
      </c>
      <c r="B10" s="5" t="n">
        <v>-454</v>
      </c>
      <c r="C10" s="5" t="n">
        <v>-160</v>
      </c>
    </row>
    <row r="11" spans="1:3">
      <c r="A11" s="4" t="s">
        <v>40</v>
      </c>
      <c r="B11" s="5" t="n">
        <v>1492</v>
      </c>
      <c r="C11" s="5" t="n">
        <v>1760</v>
      </c>
    </row>
    <row r="12" spans="1:3">
      <c r="A12" s="4" t="s">
        <v>41</v>
      </c>
      <c r="B12" s="5" t="n">
        <v>29475</v>
      </c>
      <c r="C12" s="5" t="n">
        <v>108439</v>
      </c>
    </row>
    <row r="13" spans="1:3">
      <c r="A13" s="3" t="s">
        <v>42</v>
      </c>
    </row>
    <row r="14" spans="1:3">
      <c r="A14" s="4" t="s">
        <v>43</v>
      </c>
      <c r="B14" s="5" t="n">
        <v>176</v>
      </c>
      <c r="C14" s="5" t="n">
        <v>463</v>
      </c>
    </row>
    <row r="15" spans="1:3">
      <c r="A15" s="4" t="s">
        <v>44</v>
      </c>
      <c r="B15" s="5" t="n">
        <v>124912</v>
      </c>
      <c r="C15" s="5" t="n">
        <v>76911</v>
      </c>
    </row>
    <row r="16" spans="1:3">
      <c r="A16" s="4" t="s">
        <v>45</v>
      </c>
      <c r="B16" s="5" t="n">
        <v>12127</v>
      </c>
      <c r="C16" s="5" t="n">
        <v>7962</v>
      </c>
    </row>
    <row r="17" spans="1:3">
      <c r="A17" s="4" t="s">
        <v>46</v>
      </c>
      <c r="B17" s="5" t="n">
        <v>137215</v>
      </c>
      <c r="C17" s="5" t="n">
        <v>85336</v>
      </c>
    </row>
    <row r="18" spans="1:3">
      <c r="A18" s="3" t="s">
        <v>47</v>
      </c>
    </row>
    <row r="19" spans="1:3">
      <c r="A19" s="4" t="s">
        <v>48</v>
      </c>
      <c r="B19" s="4" t="s">
        <v>34</v>
      </c>
      <c r="C19" s="4" t="s">
        <v>34</v>
      </c>
    </row>
    <row r="20" spans="1:3">
      <c r="A20" s="4" t="s">
        <v>49</v>
      </c>
      <c r="B20" s="5" t="n">
        <v>800</v>
      </c>
      <c r="C20" s="5" t="n">
        <v>1104</v>
      </c>
    </row>
    <row r="21" spans="1:3">
      <c r="A21" s="4" t="s">
        <v>50</v>
      </c>
      <c r="B21" s="5" t="n">
        <v>32396</v>
      </c>
      <c r="C21" s="5" t="n">
        <v>108025</v>
      </c>
    </row>
    <row r="22" spans="1:3">
      <c r="A22" s="4" t="s">
        <v>51</v>
      </c>
      <c r="B22" s="5" t="n">
        <v>-141263</v>
      </c>
      <c r="C22" s="5" t="n">
        <v>-86361</v>
      </c>
    </row>
    <row r="23" spans="1:3">
      <c r="A23" s="4" t="s">
        <v>52</v>
      </c>
      <c r="B23" s="5" t="n">
        <v>327</v>
      </c>
      <c r="C23" s="5" t="n">
        <v>335</v>
      </c>
    </row>
    <row r="24" spans="1:3">
      <c r="A24" s="4" t="s">
        <v>53</v>
      </c>
      <c r="B24" s="5" t="n">
        <v>-107740</v>
      </c>
      <c r="C24" s="5" t="n">
        <v>23103</v>
      </c>
    </row>
    <row r="25" spans="1:3">
      <c r="A25" s="4" t="s">
        <v>54</v>
      </c>
      <c r="B25" s="7" t="n">
        <v>29475</v>
      </c>
      <c r="C25" s="7" t="n">
        <v>1084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29</v>
      </c>
    </row>
    <row r="2" spans="1:3">
      <c r="A2" s="3" t="s">
        <v>56</v>
      </c>
    </row>
    <row r="3" spans="1:3">
      <c r="A3" s="4" t="s">
        <v>57</v>
      </c>
      <c r="B3" s="4" t="s">
        <v>58</v>
      </c>
      <c r="C3" s="4" t="s">
        <v>58</v>
      </c>
    </row>
    <row r="4" spans="1:3">
      <c r="A4" s="4" t="s">
        <v>59</v>
      </c>
      <c r="B4" s="5" t="n">
        <v>20000000</v>
      </c>
      <c r="C4" s="5" t="n">
        <v>20000000</v>
      </c>
    </row>
    <row r="5" spans="1:3">
      <c r="A5" s="4" t="s">
        <v>60</v>
      </c>
      <c r="B5" s="5" t="n">
        <v>0</v>
      </c>
      <c r="C5" s="5" t="n">
        <v>0</v>
      </c>
    </row>
    <row r="6" spans="1:3">
      <c r="A6" s="4" t="s">
        <v>61</v>
      </c>
      <c r="B6" s="5" t="n">
        <v>0</v>
      </c>
      <c r="C6" s="5" t="n">
        <v>0</v>
      </c>
    </row>
    <row r="7" spans="1:3">
      <c r="A7" s="4" t="s">
        <v>62</v>
      </c>
      <c r="B7" s="4" t="s">
        <v>58</v>
      </c>
      <c r="C7" s="4" t="s">
        <v>58</v>
      </c>
    </row>
    <row r="8" spans="1:3">
      <c r="A8" s="4" t="s">
        <v>63</v>
      </c>
      <c r="B8" s="5" t="n">
        <v>500000000</v>
      </c>
      <c r="C8" s="5" t="n">
        <v>500000000</v>
      </c>
    </row>
    <row r="9" spans="1:3">
      <c r="A9" s="4" t="s">
        <v>64</v>
      </c>
      <c r="B9" s="5" t="n">
        <v>8000000</v>
      </c>
      <c r="C9" s="5" t="n">
        <v>11037000</v>
      </c>
    </row>
    <row r="10" spans="1:3">
      <c r="A10" s="4" t="s">
        <v>65</v>
      </c>
      <c r="B10" s="5" t="n">
        <v>8000000</v>
      </c>
      <c r="C10" s="5" t="n">
        <v>1103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57253</v>
      </c>
      <c r="C4" s="7" t="n">
        <v>26240</v>
      </c>
      <c r="D4" s="7" t="n">
        <v>557973</v>
      </c>
      <c r="E4" s="7" t="n">
        <v>26764</v>
      </c>
    </row>
    <row r="5" spans="1:5">
      <c r="A5" s="4" t="s">
        <v>71</v>
      </c>
      <c r="B5" s="5" t="n">
        <v>5007</v>
      </c>
      <c r="C5" s="5" t="n">
        <v>4021</v>
      </c>
      <c r="D5" s="5" t="n">
        <v>18307</v>
      </c>
      <c r="E5" s="5" t="n">
        <v>9450</v>
      </c>
    </row>
    <row r="6" spans="1:5">
      <c r="A6" s="4" t="s">
        <v>72</v>
      </c>
      <c r="B6" s="5" t="n">
        <v>262260</v>
      </c>
      <c r="C6" s="5" t="n">
        <v>30261</v>
      </c>
      <c r="D6" s="5" t="n">
        <v>576280</v>
      </c>
      <c r="E6" s="5" t="n">
        <v>36214</v>
      </c>
    </row>
    <row r="7" spans="1:5">
      <c r="A7" s="4" t="s">
        <v>73</v>
      </c>
      <c r="B7" s="5" t="n">
        <v>247455</v>
      </c>
      <c r="C7" s="5" t="n">
        <v>24816</v>
      </c>
      <c r="D7" s="5" t="n">
        <v>536813</v>
      </c>
      <c r="E7" s="5" t="n">
        <v>25257</v>
      </c>
    </row>
    <row r="8" spans="1:5">
      <c r="A8" s="4" t="s">
        <v>74</v>
      </c>
      <c r="B8" s="5" t="n">
        <v>14805</v>
      </c>
      <c r="C8" s="5" t="n">
        <v>5445</v>
      </c>
      <c r="D8" s="5" t="n">
        <v>39467</v>
      </c>
      <c r="E8" s="5" t="n">
        <v>10957</v>
      </c>
    </row>
    <row r="9" spans="1:5">
      <c r="A9" s="3" t="s">
        <v>75</v>
      </c>
    </row>
    <row r="10" spans="1:5">
      <c r="A10" s="4" t="s">
        <v>76</v>
      </c>
      <c r="B10" s="5" t="n">
        <v>26958</v>
      </c>
      <c r="C10" s="5" t="n">
        <v>19933</v>
      </c>
      <c r="D10" s="5" t="n">
        <v>94369</v>
      </c>
      <c r="E10" s="5" t="n">
        <v>51501</v>
      </c>
    </row>
    <row r="11" spans="1:5">
      <c r="A11" s="4" t="s">
        <v>77</v>
      </c>
      <c r="B11" s="5" t="n">
        <v>26958</v>
      </c>
      <c r="C11" s="5" t="n">
        <v>19933</v>
      </c>
      <c r="D11" s="5" t="n">
        <v>94369</v>
      </c>
      <c r="E11" s="5" t="n">
        <v>51501</v>
      </c>
    </row>
    <row r="12" spans="1:5">
      <c r="A12" s="4" t="s">
        <v>78</v>
      </c>
      <c r="B12" s="5" t="n">
        <v>-12153</v>
      </c>
      <c r="C12" s="5" t="n">
        <v>-14488</v>
      </c>
      <c r="D12" s="5" t="n">
        <v>-54902</v>
      </c>
      <c r="E12" s="5" t="n">
        <v>-40544</v>
      </c>
    </row>
    <row r="13" spans="1:5">
      <c r="A13" s="4" t="s">
        <v>79</v>
      </c>
      <c r="B13" s="5" t="n">
        <v>1949</v>
      </c>
      <c r="C13" s="5" t="n">
        <v>-276</v>
      </c>
      <c r="D13" s="5" t="n">
        <v>-8</v>
      </c>
      <c r="E13" s="5" t="n">
        <v>-494</v>
      </c>
    </row>
    <row r="14" spans="1:5">
      <c r="A14" s="4" t="s">
        <v>80</v>
      </c>
      <c r="B14" s="7" t="n">
        <v>-10204</v>
      </c>
      <c r="C14" s="7" t="n">
        <v>-14764</v>
      </c>
      <c r="D14" s="7" t="n">
        <v>-54910</v>
      </c>
      <c r="E14" s="7" t="n">
        <v>-41038</v>
      </c>
    </row>
    <row r="15" spans="1:5">
      <c r="A15" s="4" t="s">
        <v>81</v>
      </c>
      <c r="B15" s="7" t="n">
        <v>0</v>
      </c>
      <c r="C15" s="7" t="n">
        <v>0</v>
      </c>
      <c r="D15" s="8" t="n">
        <v>-0.01</v>
      </c>
      <c r="E15" s="7" t="n">
        <v>0</v>
      </c>
    </row>
    <row r="16" spans="1:5">
      <c r="A16" s="4" t="s">
        <v>82</v>
      </c>
      <c r="B16" s="5" t="n">
        <v>8000000</v>
      </c>
      <c r="C16" s="5" t="n">
        <v>9730096</v>
      </c>
      <c r="D16" s="5" t="n">
        <v>9762521</v>
      </c>
      <c r="E16" s="5" t="n">
        <v>85809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8</v>
      </c>
    </row>
    <row r="3" spans="1:3">
      <c r="A3" s="3" t="s">
        <v>84</v>
      </c>
    </row>
    <row r="4" spans="1:3">
      <c r="A4" s="4" t="s">
        <v>78</v>
      </c>
      <c r="B4" s="7" t="n">
        <v>-54902</v>
      </c>
      <c r="C4" s="7" t="n">
        <v>-40544</v>
      </c>
    </row>
    <row r="5" spans="1:3">
      <c r="A5" s="3" t="s">
        <v>85</v>
      </c>
    </row>
    <row r="6" spans="1:3">
      <c r="A6" s="4" t="s">
        <v>86</v>
      </c>
      <c r="B6" s="4" t="s">
        <v>34</v>
      </c>
      <c r="C6" s="5" t="n">
        <v>12400</v>
      </c>
    </row>
    <row r="7" spans="1:3">
      <c r="A7" s="4" t="s">
        <v>87</v>
      </c>
      <c r="B7" s="5" t="n">
        <v>294</v>
      </c>
      <c r="C7" s="5" t="n">
        <v>65</v>
      </c>
    </row>
    <row r="8" spans="1:3">
      <c r="A8" s="3" t="s">
        <v>88</v>
      </c>
    </row>
    <row r="9" spans="1:3">
      <c r="A9" s="4" t="s">
        <v>32</v>
      </c>
      <c r="B9" s="5" t="n">
        <v>5888</v>
      </c>
      <c r="C9" s="5" t="n">
        <v>-19554</v>
      </c>
    </row>
    <row r="10" spans="1:3">
      <c r="A10" s="4" t="s">
        <v>33</v>
      </c>
      <c r="B10" s="5" t="n">
        <v>2351</v>
      </c>
      <c r="C10" s="5" t="n">
        <v>-4331</v>
      </c>
    </row>
    <row r="11" spans="1:3">
      <c r="A11" s="4" t="s">
        <v>35</v>
      </c>
      <c r="B11" s="5" t="n">
        <v>-12953</v>
      </c>
      <c r="C11" s="5" t="n">
        <v>-22560</v>
      </c>
    </row>
    <row r="12" spans="1:3">
      <c r="A12" s="4" t="s">
        <v>43</v>
      </c>
      <c r="B12" s="5" t="n">
        <v>-287</v>
      </c>
      <c r="C12" s="5" t="n">
        <v>-6028</v>
      </c>
    </row>
    <row r="13" spans="1:3">
      <c r="A13" s="4" t="s">
        <v>89</v>
      </c>
      <c r="B13" s="5" t="n">
        <v>4165</v>
      </c>
      <c r="C13" s="5" t="n">
        <v>12202</v>
      </c>
    </row>
    <row r="14" spans="1:3">
      <c r="A14" s="4" t="s">
        <v>90</v>
      </c>
      <c r="B14" s="5" t="n">
        <v>-55444</v>
      </c>
      <c r="C14" s="5" t="n">
        <v>-68350</v>
      </c>
    </row>
    <row r="15" spans="1:3">
      <c r="A15" s="3" t="s">
        <v>91</v>
      </c>
    </row>
    <row r="16" spans="1:3">
      <c r="A16" s="4" t="s">
        <v>92</v>
      </c>
      <c r="B16" s="4" t="s">
        <v>34</v>
      </c>
      <c r="C16" s="5" t="n">
        <v>-1964</v>
      </c>
    </row>
    <row r="17" spans="1:3">
      <c r="A17" s="4" t="s">
        <v>93</v>
      </c>
      <c r="B17" s="4" t="s">
        <v>34</v>
      </c>
      <c r="C17" s="5" t="n">
        <v>-1964</v>
      </c>
    </row>
    <row r="18" spans="1:3">
      <c r="A18" s="3" t="s">
        <v>94</v>
      </c>
    </row>
    <row r="19" spans="1:3">
      <c r="A19" s="4" t="s">
        <v>95</v>
      </c>
      <c r="B19" s="5" t="n">
        <v>64665</v>
      </c>
      <c r="C19" s="5" t="n">
        <v>84922</v>
      </c>
    </row>
    <row r="20" spans="1:3">
      <c r="A20" s="4" t="s">
        <v>96</v>
      </c>
      <c r="B20" s="5" t="n">
        <v>-16664</v>
      </c>
      <c r="C20" s="4" t="s">
        <v>34</v>
      </c>
    </row>
    <row r="21" spans="1:3">
      <c r="A21" s="4" t="s">
        <v>97</v>
      </c>
      <c r="B21" s="4" t="s">
        <v>34</v>
      </c>
      <c r="C21" s="5" t="n">
        <v>75932</v>
      </c>
    </row>
    <row r="22" spans="1:3">
      <c r="A22" s="4" t="s">
        <v>98</v>
      </c>
      <c r="B22" s="5" t="n">
        <v>-75933</v>
      </c>
      <c r="C22" s="4" t="s">
        <v>34</v>
      </c>
    </row>
    <row r="23" spans="1:3">
      <c r="A23" s="4" t="s">
        <v>99</v>
      </c>
      <c r="B23" s="5" t="n">
        <v>-27932</v>
      </c>
      <c r="C23" s="5" t="n">
        <v>160854</v>
      </c>
    </row>
    <row r="24" spans="1:3">
      <c r="A24" s="4" t="s">
        <v>100</v>
      </c>
      <c r="B24" s="5" t="n">
        <v>-34</v>
      </c>
      <c r="C24" s="5" t="n">
        <v>-494</v>
      </c>
    </row>
    <row r="25" spans="1:3">
      <c r="A25" s="4" t="s">
        <v>101</v>
      </c>
      <c r="B25" s="5" t="n">
        <v>-83410</v>
      </c>
      <c r="C25" s="5" t="n">
        <v>90046</v>
      </c>
    </row>
    <row r="26" spans="1:3">
      <c r="A26" s="4" t="s">
        <v>102</v>
      </c>
      <c r="B26" s="5" t="n">
        <v>84959</v>
      </c>
      <c r="C26" s="5" t="n">
        <v>0</v>
      </c>
    </row>
    <row r="27" spans="1:3">
      <c r="A27" s="4" t="s">
        <v>103</v>
      </c>
      <c r="B27" s="5" t="n">
        <v>1549</v>
      </c>
      <c r="C27" s="5" t="n">
        <v>90046</v>
      </c>
    </row>
    <row r="28" spans="1:3">
      <c r="A28" s="3" t="s">
        <v>104</v>
      </c>
    </row>
    <row r="29" spans="1:3">
      <c r="A29" s="4" t="s">
        <v>105</v>
      </c>
      <c r="B29" s="4" t="s">
        <v>34</v>
      </c>
      <c r="C29" s="4" t="s">
        <v>34</v>
      </c>
    </row>
    <row r="30" spans="1:3">
      <c r="A30" s="4" t="s">
        <v>106</v>
      </c>
      <c r="B30" s="4" t="s">
        <v>34</v>
      </c>
      <c r="C30"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6T09:38:08Z</dcterms:created>
  <dcterms:modified xmlns:dcterms="http://purl.org/dc/terms/" xmlns:xsi="http://www.w3.org/2001/XMLSchema-instance" xsi:type="dcterms:W3CDTF">2018-10-16T09:38:08Z</dcterms:modified>
</cp:coreProperties>
</file>